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Bas" sheetId="6" r:id="rId6"/>
    <s:sheet name="Loss per Common Share" sheetId="7" r:id="rId7"/>
    <s:sheet name="Income Taxes" sheetId="8" r:id="rId8"/>
    <s:sheet name="Fair Value Measurements" sheetId="9" r:id="rId9"/>
    <s:sheet name="Stockholders' Equity" sheetId="10" r:id="rId10"/>
    <s:sheet name="Related parties" sheetId="11" r:id="rId11"/>
    <s:sheet name="Commitments and Contingencies" sheetId="12" r:id="rId12"/>
    <s:sheet name="Variable Interest Entity" sheetId="13" r:id="rId13"/>
    <s:sheet name="Subsequent Events" sheetId="14" r:id="rId14"/>
    <s:sheet name="Description of Business and B15" sheetId="15" r:id="rId15"/>
    <s:sheet name="Variable Interest Entity (Table" sheetId="16" r:id="rId16"/>
    <s:sheet name="Description of Business and B17" sheetId="17" r:id="rId17"/>
    <s:sheet name="Loss per Common Share (Details)" sheetId="18" r:id="rId18"/>
    <s:sheet name="Fair Value Measurements  - Narr" sheetId="19" r:id="rId19"/>
    <s:sheet name="Stockholders' Equity (Details)" sheetId="20" r:id="rId20"/>
    <s:sheet name="Related parties (Details)" sheetId="21" r:id="rId21"/>
    <s:sheet name="Variable Interest Entity (Detai" sheetId="22" r:id="rId22"/>
    <s:sheet name="Subsequent Events (Details)" sheetId="23" r:id="rId23"/>
  </s:sheets>
  <s:definedNames/>
  <s:calcPr calcId="124519" calcMode="auto" fullCalcOnLoad="1"/>
</s:workbook>
</file>

<file path=xl/sharedStrings.xml><?xml version="1.0" encoding="utf-8"?>
<sst xmlns="http://schemas.openxmlformats.org/spreadsheetml/2006/main" uniqueCount="238">
  <si>
    <t>DOCUMENT AND ENTITY INFORMATION - shares</t>
  </si>
  <si>
    <t>3 Months Ended</t>
  </si>
  <si>
    <t>Mar. 31, 2016</t>
  </si>
  <si>
    <t>May. 12, 2016</t>
  </si>
  <si>
    <t>Document and Entity Information [Abstract]</t>
  </si>
  <si>
    <t>Entity Registrant Name</t>
  </si>
  <si>
    <t>AMERICAN DG ENERGY INC</t>
  </si>
  <si>
    <t>Entity Central Index Key</t>
  </si>
  <si>
    <t>Current Fiscal Year End Date</t>
  </si>
  <si>
    <t>--12-31</t>
  </si>
  <si>
    <t>Entity Filer Category</t>
  </si>
  <si>
    <t>Smaller Reporting Company</t>
  </si>
  <si>
    <t>Trading Symbol</t>
  </si>
  <si>
    <t>adge</t>
  </si>
  <si>
    <t>Entity Common Stock, Shares Outstanding</t>
  </si>
  <si>
    <t>Document Type</t>
  </si>
  <si>
    <t>10-Q</t>
  </si>
  <si>
    <t>Amendment Flag</t>
  </si>
  <si>
    <t>false</t>
  </si>
  <si>
    <t>Document Period End Date</t>
  </si>
  <si>
    <t>Mar. 31,
		2016</t>
  </si>
  <si>
    <t>Document Fiscal Period Focus</t>
  </si>
  <si>
    <t>Q1</t>
  </si>
  <si>
    <t>Document Fiscal Year Focus</t>
  </si>
  <si>
    <t>CONDENSED CONSOLIDATED BALANCE SHEETS (Unaudited) - USD ($)</t>
  </si>
  <si>
    <t>Dec. 31, 2015</t>
  </si>
  <si>
    <t>Current assets:</t>
  </si>
  <si>
    <t>Cash and cash equivalents</t>
  </si>
  <si>
    <t>Accounts receivable, net</t>
  </si>
  <si>
    <t>Unbilled revenue</t>
  </si>
  <si>
    <t>Due from related party</t>
  </si>
  <si>
    <t>Inventory</t>
  </si>
  <si>
    <t>Prepaid and other current assets</t>
  </si>
  <si>
    <t>Total current assets</t>
  </si>
  <si>
    <t>Property and equipment, net</t>
  </si>
  <si>
    <t>Other assets, long-term</t>
  </si>
  <si>
    <t>TOTAL ASSETS</t>
  </si>
  <si>
    <t>Current liabilities:</t>
  </si>
  <si>
    <t>Accounts payable</t>
  </si>
  <si>
    <t>Accrued expenses and other current liabilities</t>
  </si>
  <si>
    <t>Due to related party</t>
  </si>
  <si>
    <t>Total current liabilities</t>
  </si>
  <si>
    <t>Long-term liabilities:</t>
  </si>
  <si>
    <t>Convertible debentures</t>
  </si>
  <si>
    <t>Convertible debentures due related parties</t>
  </si>
  <si>
    <t>Note payable - related party</t>
  </si>
  <si>
    <t>Total liabilities</t>
  </si>
  <si>
    <t>Commitments and contingencies</t>
  </si>
  <si>
    <t xml:space="preserve"> </t>
  </si>
  <si>
    <t>Stockholders' Equity:</t>
  </si>
  <si>
    <t>Common stock, $0.001 par value; 100,000,000 shares authorized; 50,684,095 issued and outstanding at March 31, 2016 and December 31, 2015, respectively.</t>
  </si>
  <si>
    <t>Additional paid-in capital</t>
  </si>
  <si>
    <t>Accumulated deficit</t>
  </si>
  <si>
    <t>Total American DG Energy Inc. stockholders’ equity</t>
  </si>
  <si>
    <t>Noncontrolling interest</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t>
  </si>
  <si>
    <t>Common stock,shares issued</t>
  </si>
  <si>
    <t>Common stock, shares outstanding</t>
  </si>
  <si>
    <t>CONDENSED CONSOLIDATED STATEMENTS OF OPERATIONS (Unaudited) - USD ($)</t>
  </si>
  <si>
    <t>Mar. 31, 2015</t>
  </si>
  <si>
    <t>Revenues</t>
  </si>
  <si>
    <t>Energy revenues</t>
  </si>
  <si>
    <t>Turnkey &amp; other revenues</t>
  </si>
  <si>
    <t>Sales Revenue, Net, Total</t>
  </si>
  <si>
    <t>Cost of sales</t>
  </si>
  <si>
    <t>Fuel, maintenance and installation</t>
  </si>
  <si>
    <t>Depreciation expense</t>
  </si>
  <si>
    <t>Cost of Goods and Services Sold, Total</t>
  </si>
  <si>
    <t>Gross profit</t>
  </si>
  <si>
    <t>Operating expenses</t>
  </si>
  <si>
    <t>General and administrative</t>
  </si>
  <si>
    <t>Selling</t>
  </si>
  <si>
    <t>Engineering</t>
  </si>
  <si>
    <t>Operating Expenses, Total</t>
  </si>
  <si>
    <t>Loss from operations</t>
  </si>
  <si>
    <t>Other income (expense), net</t>
  </si>
  <si>
    <t>Interest and other income</t>
  </si>
  <si>
    <t>Interest expense</t>
  </si>
  <si>
    <t>Change in fair value of warrant liability</t>
  </si>
  <si>
    <t>Other income (expense), total</t>
  </si>
  <si>
    <t>Loss before provision for income taxes</t>
  </si>
  <si>
    <t>Provision for income taxes</t>
  </si>
  <si>
    <t>Consolidated net loss</t>
  </si>
  <si>
    <t>Loss attributable to the noncontrolling interest</t>
  </si>
  <si>
    <t>Net loss attributable to American DG Energy Inc.</t>
  </si>
  <si>
    <t>Net loss per share - basic and diluted (in dollars per share)</t>
  </si>
  <si>
    <t>Weighted average shares outstanding - basic and diluted (in shares)</t>
  </si>
  <si>
    <t>CONDENSED CONSOLIDATED STATEMENTS OF CASH FLOWS (Unaudited) - USD ($)</t>
  </si>
  <si>
    <t>CASH FLOWS FROM OPERATING ACTIVITIES:</t>
  </si>
  <si>
    <t>Net loss attributable to American DG Energy, Inc.</t>
  </si>
  <si>
    <t>Loss attributable to noncontrolling interest</t>
  </si>
  <si>
    <t>Adjustments to reconcile net loss to net cash provided by (used in) operating activities:</t>
  </si>
  <si>
    <t>Depreciation</t>
  </si>
  <si>
    <t>Amortization of deferred financing costs</t>
  </si>
  <si>
    <t>Amortization of convertible debt premium</t>
  </si>
  <si>
    <t>Decrease in fair value of warrant liability</t>
  </si>
  <si>
    <t>Non-cash interest expense</t>
  </si>
  <si>
    <t>Stock-based compensation</t>
  </si>
  <si>
    <t>Changes in operating assets and liabilities:</t>
  </si>
  <si>
    <t>Accounts receivable and unbilled revenue</t>
  </si>
  <si>
    <t>Increase (decrease) in:</t>
  </si>
  <si>
    <t>Other long-term liabilities</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Purchases of common stock, net of costs</t>
  </si>
  <si>
    <t>Payment on related party note payable</t>
  </si>
  <si>
    <t>Distributions to noncontrolling interest</t>
  </si>
  <si>
    <t>Net cash used in financing activities</t>
  </si>
  <si>
    <t>Net decrease in cash and cash equivalents</t>
  </si>
  <si>
    <t>Cash and cash equivalents, beginning of the period</t>
  </si>
  <si>
    <t>Cash and cash equivalents, end of the period</t>
  </si>
  <si>
    <t>Supplemental disclosures of cash flows information:</t>
  </si>
  <si>
    <t>Interest</t>
  </si>
  <si>
    <t>Income taxes</t>
  </si>
  <si>
    <t>Description of Business and Basis of Presentation</t>
  </si>
  <si>
    <t>Organization, Consolidation and Presentation of Financial Statements [Abstract]</t>
  </si>
  <si>
    <t>Description of Business and Basis of Presentation Description of Business American DG Energy Inc., or the Company, we, our or us, distributes, owns, operates and maintains clean, on-site energy systems that produce electricity, hot water, heat and cooling. The Company's business model is to own the equipment that it installs at customers' facilities and to sell the energy produced by these systems to its customers on a long-term contractual basis at prices guaranteed to the customer to be below conventional utility rates. The Company calls this business the American DG Energy “On-Site Utility”. The Company has experienced total net losses since inception of approximately $42 million . For the foreseeable future, the Company expects to experience continuing operating losses and negative cash flows from operations as its management executes the current business plan. The Company believes that its existing resources, including cash and cash equivalents and future cash flow from operations, are sufficient to meet the working capital requirements of its existing business for the foreseeable future, including the next twelve months. However, as the Company continues to grow its business by adding more energy systems, cash requirements will increase, and the Company may need to raise additional capital through debt financings or equity offerings to meet its operating and capital needs. There can be no assurance, however, that the Company will be successful in its fundraising efforts or that additional funds will be available on acceptable terms, if at all. In 2015, the Company began executing the Initiative. The Initiative is focused on effectively investing the Company’s capital by increasing the performance of its existing sites. The goal of the Initiative is to make strategic capital improvements aimed at increasing productivity of the existing portfolio while optimizing the Company’s margins and increasing cash flow. The Company expects that the Initiative will provide a strong foundation of high performing assets that may be used to fund future growth. On May 4, 2016, the Company exchanged approximately 14.72 million of its shares in EuroSite Power, or 22% of its 48% ownership in its European subsidiary, for elimination of a portion of the outstanding 6% convertible debentures due May 2018. With this swap of EuroSite Power shares in exchange for partial extinguishment of the convertible debt, American DG Energy reduced the convertible debt outstanding to $8.6 million . The Company is pursuing a similar debt exchange transaction for the remaining convertible debt outstanding and expects to complete that subsequent transaction in the coming weeks. Basis of Presentation The accompanying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three months ended March 31, 2016 are not necessarily indicative of the results that may be expected for the year ending December 31, 2016 . The condensed consolidated balance sheet at December 31, 2015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American DG Energy Inc.’s Annual Report on Form 10-K for the year ended December 31, 2015 . There have been no significant changes in accounting principles, practices or methods for making estimates. The accompanying unaudited consolidated financial statements include the accounts of the Company and entities in which it has a controlling financial interest. Those entities include the Company's 51.0% owned joint venture, American DG New York, LLC, or ADGNY, and its 48.0% owned subsidiary EuroSite Power Inc., or EuroSite Power. The Company has determined EuroSite Power to be a Variable Interest Entity (VIE) and for which the Company has determined it is the primary beneficiary (Note 8. "Variable Interest Entity”). The Company’s operations are comprised of one business segment. The Company’s business is selling energy in the form of electricity, heat, hot water and cooling to its customers under long-term sales agreements. Reclassification Certain prior year amounts have been reclassified to conform with current year presentation.</t>
  </si>
  <si>
    <t>Loss per Common Share</t>
  </si>
  <si>
    <t>Earnings Per Share [Abstract]</t>
  </si>
  <si>
    <t>Loss Per Common Share</t>
  </si>
  <si>
    <t>Loss Per Common Share The Company computes basic loss per share by dividing net income (loss) for the period by the weighted average number of shares of common stock outstanding during the period. The Company computes diluted earnings per common share using the treasury stock method. For purposes of calculating diluted earnings per share, the Company considers its shares issuable in connection with convertible debentures, stock options and warrants to be dilutive common stock equivalents when the exercise price is less than the average market price of its common stock for the period. For the three months ended March 31, 2016 , the Company excluded 14,428,583 potentially dilutive shares, and for the three months ended March 31, 2015 , the Company excluded 15,763,083 potentially dilutive shares because such shares would be anti-dilutive as a result of the reported net loss.</t>
  </si>
  <si>
    <t>Income Taxes</t>
  </si>
  <si>
    <t>Income Tax Disclosure [Abstract]</t>
  </si>
  <si>
    <t>Income Taxes The provision for income taxes in the accompanying unaudited consolidated statements of operations for the three months ended March 31, 2016 and 2015 differ from that which would be expected by applying the federal statutory tax rate primarily due to losses for which no benefit is recognized.</t>
  </si>
  <si>
    <t>Fair Value Measurements</t>
  </si>
  <si>
    <t>Fair Value Disclosures [Abstract]</t>
  </si>
  <si>
    <t>Fair Value Measurements 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The Company currently does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The Company considers its convertible debentures a level 2 liability and believes that its carrying value approximates fair value. Level 3 - Unobservable inputs reflecting management’s own assumptions about the input used in pricing the asset or liability. In connection with recognizing the distribution of energy systems to the noncontrolling interest in ADGNY (see Note 5. "Stockholders' Equity"), the Company utilized Level 3 category fair value measurements. Those measurements employed the use of discounted cash flow analysis to determine the fair value of those energy systems. The estimated expected cash flows were discounted at a rate of 12% per annum.</t>
  </si>
  <si>
    <t>Stockholders' Equity</t>
  </si>
  <si>
    <t>Equity [Abstract]</t>
  </si>
  <si>
    <t>Stockholders’ Equity On January 29, 2015 , the Company entered into an exchange agreement, (or the "Exchange Agreement"), with IN Holdings Corp., a holder of more than 5% percent of the Company’s common stock, (or "IN Holdings"). In connection with the Exchange Agreement, IN Holdings transferred to the Company 1,320,000 shares of the Company’s common stock that it owned, and in exchange, the Company transferred to IN Holdings 1,320,000 shares of the common stock of EuroSite Power Inc. that it owned. The exchange was accounted for as an acquisition and retirement of treasury shares and a disposal of partial ownership of a consolidated subsidiary. As the Company retained a controlling financial interest following the exchange, no gain or loss was recognized on the disposal in accordance with ASC 810-10-45-23. In accordance with ASC 845-10-05-4, nonmonetary transactions, the fair value of the shares surrendered by the Company in the exchange were used to value the exchange. On September 19, 2014, the Board of Directors of the Company approved a common stock repurchase program that shall not exceed 1,000,000 shares of common stock and shall not exceed $1,100,000 of cost. The approval allows for purchases over a 24 -month period at prices not to exceed $1.30 per share. During the first three months of 2016 , the Company did not repurchase any shares of its common stock. See Part II, Item 2, "Unregistered Sales of Equity Securities and Use of Proceeds", for further details. During the second quarter of 2015, the Company entered into an agreement with the noncontrolling interest joint venture partner in ADGNY, whereby, in exchange for $100,000 cash and 100,000 shares of the Company’s common stock, the noncontrolling interest partner relinquished certain economic interests in certain energy system projects in the joint venture sites owned and operated by ADGNY; and ownership of certain energy system projects owned by ADGNY was transferred to the Company; and ownership of certain energy system projects owned by ADGNY was transferred to the noncontrolling interest joint venture partner. Additionally, the interests in underlying energy system projects remaining in the joint venture following the transfers of ownership of those energy system projects described in the preceding sentence, were adjusted to 51% and 49% for the Company and the noncontrolling interest joint venture partner in ADGNY, respectively. Following the foregoing series of transactions, the Company retained a controlling 51% legal interest and had a 51% economic interest in ADGNY. The relinquishment by the noncontrolling interest partner of certain economic interests in certain energy system projects in the joint venture sites owned and operated by ADGNY for the benefit of the Company and the adjustment of the respective interests in underlying energy system projects remaining in the joint venture were treated as changes in the Company’s ownership interest in ADGNY while the Company retained a controlling financial interest, and accordingly, were accounted for as equity transactions in accordance with ASC 810-10-45-23. The transfer of ownership of certain energy system projects owned by ADGNY to the noncontrolling interest joint venture partner was treated as a dividend of nonmonetary assets and was recognized at the fair value of the energy systems transferred in accordance with ASC 845-10-30-1, with a gain of $157,870 recognized in interest and other income, which is attributed entirely to the noncontrolling interest in the accompanying financial statements.</t>
  </si>
  <si>
    <t>Related parties</t>
  </si>
  <si>
    <t>Related Party Transactions [Abstract]</t>
  </si>
  <si>
    <t>Related Parties</t>
  </si>
  <si>
    <t>Related Parties EuroSite Power, Tecogen, Ilios Inc., or Ilios are affiliated companies by virtue of common ownership and common leadership. The Company purchases the majority of its cogeneration units from Tecogen, an affiliate company sharing similar ownership. In addition, Tecogen pays certain operating expenses, including benefits and payroll, on behalf of the Company, and the Company leases office space from Tecogen. The Company's lease with Tecogen expires on July 31, 2016 and renews automatically until cancelled by one of the parties. These costs were reimbursed by the Company. As of March 31, 2016 , the Company owed Tecogen $611,526 , and Tecogen owed the Company $84,389 . During the first quarter of 2015, Eurosite Power repaid $1,000,000 of a related party $3,000,000 note payable in accordance with the terms of the note. On July 7, 2015, EuroSite Power, one of the Company's consolidated subsidiaries, entered into a Revolving Line of Credit Agreement, (or the "Agreement"), with Elias Samaras, EuroSite Power's Chief Executive Officer and President and a member of the Company's Board of Directors. Under the terms of the Agreement, Dr. Samaras has agreed to lend EuroSite Power up to an aggregate of $1,000,000 , upon written request. Any amounts borrowed by EuroSite Power pursuant to the Agreement will bear interest at 6% per year. Interest is due and payable quarterly in arrears. Repayment of the principal amount borrowed pursuant to the Agreement will be due on June 30, 2017. Prepayment of any amounts due under the Agreement may be made at any time without penalty. As of March 31, 2016 , no amounts have been drawn on this line.</t>
  </si>
  <si>
    <t>Commitments and Contingencies</t>
  </si>
  <si>
    <t>Commitments and Contingencies Disclosure [Abstract]</t>
  </si>
  <si>
    <t>Commitments and Contingencies The Company has certain commitments under agreements with Tecogen, Ilios, and other related parties (see Note 6. "Related Parties"). The Company, in the ordinary course of business is involved in various legal matters, the outcomes of which are not expected to have a material impact on the Company's condensed consolidated financial statements.</t>
  </si>
  <si>
    <t>Variable Interest Entity</t>
  </si>
  <si>
    <t>Variable Interest Entity Disclosure [Abstract]</t>
  </si>
  <si>
    <t>Variable Interest Entity The carrying amount and classification of assets and liabilities of the Company's consolidated subsidiary EuroSite Power, which is considered to be a variable interest entity, and for which the Company has determined it is the primary beneficiary, were as follows as March 31, 2016 and December 31, 2015 : March 31, 2016 December 31, 2015 Current assets $1,081,651 $1,450,034 Long-term assets 7,622,395 7,527,266 Current liabilities 823,013 699,086 Long-term liabilities 4,512,350 4,536,422</t>
  </si>
  <si>
    <t>Subsequent Events</t>
  </si>
  <si>
    <t>Subsequent Events [Abstract]</t>
  </si>
  <si>
    <t>Subsequent Events On May 4, 2016, the Company exchanged approximately 14.72 million of its shares in EuroSite Power, or 22% of its 48% ownership in its European subsidiary, for elimination of a portion of the outstanding 6% convertible debentures due May 2018. With this swap of EuroSite Power shares in exchange for partial extinguishment of the convertible debt, American DG Energy reduced the convertible debt outstanding to $8.6 million . The Company is pursuing a similar debt exchange transaction for the remaining convertible debt outstanding and expects to complete that subsequent transaction in the coming weeks. On May 12, 2016, in a private placement of its common stock, EuroSite Power raised $7.25 million at $0.575 per share from various accredited investors. EuroSite plans to use these funds to first pay off its debt to its Chairman, of $2,000,000 , with the balance to be used to fund operations and growth. Closing has been set for June 8, 2016. The Company has evaluated subsequent events through the date of this filing and determined that no other subsequent events occurred that would require recognition in the consolidated financial statements or disclosure in the notes thereto.</t>
  </si>
  <si>
    <t>Description of Business and Basis of Presentation (Policies)</t>
  </si>
  <si>
    <t>Description of Business</t>
  </si>
  <si>
    <t>American DG Energy Inc., or the Company, we, our or us, distributes, owns, operates and maintains clean, on-site energy systems that produce electricity, hot water, heat and cooling. The Company's business model is to own the equipment that it installs at customers' facilities and to sell the energy produced by these systems to its customers on a long-term contractual basis at prices guaranteed to the customer to be below conventional utility rates. The Company calls this business the American DG Energy “On-Site Utility”. The Company has experienced total net losses since inception of approximately $42 million . For the foreseeable future, the Company expects to experience continuing operating losses and negative cash flows from operations as its management executes the current business plan. The Company believes that its existing resources, including cash and cash equivalents and future cash flow from operations, are sufficient to meet the working capital requirements of its existing business for the foreseeable future, including the next twelve months. However, as the Company continues to grow its business by adding more energy systems, cash requirements will increase, and the Company may need to raise additional capital through debt financings or equity offerings to meet its operating and capital needs. There can be no assurance, however, that the Company will be successful in its fundraising efforts or that additional funds will be available on acceptable terms, if at all. In 2015, the Company began executing the Initiative. The Initiative is focused on effectively investing the Company’s capital by increasing the performance of its existing sites. The goal of the Initiative is to make strategic capital improvements aimed at increasing productivity of the existing portfolio while optimizing the Company’s margins and increasing cash flow. The Company expects that the Initiative will provide a strong foundation of high performing assets that may be used to fund future growth. On May 4, 2016, the Company exchanged approximately 14.72 million of its shares in EuroSite Power, or 22% of its 48% ownership in its European subsidiary, for elimination of a portion of the outstanding 6% convertible debentures due May 2018. With this swap of EuroSite Power shares in exchange for partial extinguishment of the convertible debt, American DG Energy reduced the convertible debt outstanding to $8.6 million . The Company is pursuing a similar debt exchange transaction for the remaining convertible debt outstanding and expects to complete that subsequent transaction in the coming weeks.</t>
  </si>
  <si>
    <t>Basis of Presentation</t>
  </si>
  <si>
    <t>The accompanying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three months ended March 31, 2016 are not necessarily indicative of the results that may be expected for the year ending December 31, 2016 . The condensed consolidated balance sheet at December 31, 2015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American DG Energy Inc.’s Annual Report on Form 10-K for the year ended December 31, 2015 . There have been no significant changes in accounting principles, practices or methods for making estimates. The accompanying unaudited consolidated financial statements include the accounts of the Company and entities in which it has a controlling financial interest. Those entities include the Company's 51.0% owned joint venture, American DG New York, LLC, or ADGNY, and its 48.0% owned subsidiary EuroSite Power Inc., or EuroSite Power. The Company has determined EuroSite Power to be a Variable Interest Entity (VIE) and for which the Company has determined it is the primary beneficiary (Note 8. "Variable Interest Entity”). The Company’s operations are comprised of one business segment. The Company’s business is selling energy in the form of electricity, heat, hot water and cooling to its customers under long-term sales agreements.</t>
  </si>
  <si>
    <t>Variable Interest Entity (Tables)</t>
  </si>
  <si>
    <t>Schedule of Variable Interest Entities</t>
  </si>
  <si>
    <t>The carrying amount and classification of assets and liabilities of the Company's consolidated subsidiary EuroSite Power, which is considered to be a variable interest entity, and for which the Company has determined it is the primary beneficiary, were as follows as March 31, 2016 and December 31, 2015 : March 31, 2016 December 31, 2015 Current assets $1,081,651 $1,450,034 Long-term assets 7,622,395 7,527,266 Current liabilities 823,013 699,086 Long-term liabilities 4,512,350 4,536,422</t>
  </si>
  <si>
    <t>Description of Business and Basis of Presentation (Details) shares in Thousands</t>
  </si>
  <si>
    <t>May. 04, 2016USD ($)shares</t>
  </si>
  <si>
    <t>Mar. 31, 2016USD ($)segment</t>
  </si>
  <si>
    <t>Dec. 31, 2015USD ($)</t>
  </si>
  <si>
    <t>Subsidiary of Limited Liability Company or Limited Partnership [Line Items]</t>
  </si>
  <si>
    <t>Number of operating segments | segment</t>
  </si>
  <si>
    <t>American DG New York, LLC</t>
  </si>
  <si>
    <t>Percentage of owned subsidiary</t>
  </si>
  <si>
    <t>51.00%</t>
  </si>
  <si>
    <t>EuroSite Power Inc.</t>
  </si>
  <si>
    <t>48.00%</t>
  </si>
  <si>
    <t>6% Convertible Debentures | Subsequent Event</t>
  </si>
  <si>
    <t>Interest rate on convertible debt (percent)</t>
  </si>
  <si>
    <t>6.00%</t>
  </si>
  <si>
    <t>Amount of debt converted to equity</t>
  </si>
  <si>
    <t>6% Convertible Debentures | Subsequent Event | EuroSite Power Inc.</t>
  </si>
  <si>
    <t>Shares issued in conversion of debt (shares) | shares</t>
  </si>
  <si>
    <t>Ownership interest in subsidiary exchanged in conversion of debt (percent)</t>
  </si>
  <si>
    <t>22.00%</t>
  </si>
  <si>
    <t>Loss per Common Share (Details) - shares</t>
  </si>
  <si>
    <t>Potentially dilutive securities excluded from computation of earnings per share</t>
  </si>
  <si>
    <t>Fair Value Measurements  - Narrative (Details)</t>
  </si>
  <si>
    <t>Fair Value, Inputs, Level 3 | American DG New York, LLC</t>
  </si>
  <si>
    <t>Fair Value, Assets and Liabilities Measured on Recurring and Nonrecurring Basis [Line Items]</t>
  </si>
  <si>
    <t>Expected future cash flow discount, percent</t>
  </si>
  <si>
    <t>12.00%</t>
  </si>
  <si>
    <t>Stockholders' Equity (Details) - USD ($)</t>
  </si>
  <si>
    <t>Jan. 29, 2015</t>
  </si>
  <si>
    <t>Sep. 19, 2014</t>
  </si>
  <si>
    <t>Jun. 30, 2015</t>
  </si>
  <si>
    <t>Related Party Transaction [Line Items]</t>
  </si>
  <si>
    <t>Ownership percentage by noncontrolling interests</t>
  </si>
  <si>
    <t>5.00%</t>
  </si>
  <si>
    <t>Stock repurchase program, number of shares authorized to be repurchased</t>
  </si>
  <si>
    <t>Stock repurchase program, amount authorized</t>
  </si>
  <si>
    <t>Stock repurchase program, period in force</t>
  </si>
  <si>
    <t>24 months</t>
  </si>
  <si>
    <t>Stock repurchase program, maximum authorized purchase price per share</t>
  </si>
  <si>
    <t>Stock repurchase program, stock repurchased during period, shares</t>
  </si>
  <si>
    <t>Gain (Loss) on Disposition of Assets</t>
  </si>
  <si>
    <t>49.00%</t>
  </si>
  <si>
    <t>Payments to acquire projects</t>
  </si>
  <si>
    <t>Stock Issued During Period, Shares, Purchase of Assets</t>
  </si>
  <si>
    <t>Equity Method Investment, Ownership Percentage</t>
  </si>
  <si>
    <t>Equity Method Investment, Ownership Percentage, Legal Interest</t>
  </si>
  <si>
    <t>Equity Exchange Agreement | IN Holdings, Inc.</t>
  </si>
  <si>
    <t>Treasury stock acquired and subsequently retired</t>
  </si>
  <si>
    <t>Stock transferred in disposal of partial ownership in consolidated subsidiary</t>
  </si>
  <si>
    <t>Related parties (Details) - USD ($)</t>
  </si>
  <si>
    <t>Jul. 07, 2015</t>
  </si>
  <si>
    <t>Payment on related party note</t>
  </si>
  <si>
    <t>Affiliated Entity | Tecogen</t>
  </si>
  <si>
    <t>Due to related parties</t>
  </si>
  <si>
    <t>Due from related parties</t>
  </si>
  <si>
    <t>Affiliated Entity | EuroSite Power Inc.</t>
  </si>
  <si>
    <t>Board of Directors Chairman</t>
  </si>
  <si>
    <t>Board of Directors Chairman | EuroSite Power Inc. | Line of Credit | Revolving Credit Facility</t>
  </si>
  <si>
    <t>Revolving line of credit maximum borrowing capacity</t>
  </si>
  <si>
    <t>Annual interest percentage</t>
  </si>
  <si>
    <t>Line of credit outstanding</t>
  </si>
  <si>
    <t>Variable Interest Entity (Details) - Variable Interest Entity, Primary Beneficiary - USD ($)</t>
  </si>
  <si>
    <t>Current Assets</t>
  </si>
  <si>
    <t>Variable Interest Entity [Line Items]</t>
  </si>
  <si>
    <t>Variable interest entity, assets</t>
  </si>
  <si>
    <t>Noncurrent Assets</t>
  </si>
  <si>
    <t>Current Liabilities</t>
  </si>
  <si>
    <t>Variable interest entity, liabilities</t>
  </si>
  <si>
    <t>Noncurrent Liabilities</t>
  </si>
  <si>
    <t>Subsequent Events (Details) - USD ($) $ / shares in Units, shares in Thousands</t>
  </si>
  <si>
    <t>May. 04, 2016</t>
  </si>
  <si>
    <t>Subsequent Event [Line Items]</t>
  </si>
  <si>
    <t>Amount of debt to be repaid with proceeds</t>
  </si>
  <si>
    <t>6% Convertible Debentures | EuroSite Power Inc. | Subsequent Event</t>
  </si>
  <si>
    <t>Shares issued in conversion of debt (shares)</t>
  </si>
  <si>
    <t>Private Placement | EuroSite Power Inc. | Subsequent Event</t>
  </si>
  <si>
    <t>Maximum proceeds from private placement</t>
  </si>
  <si>
    <t>Share Price</t>
  </si>
  <si>
    <t>Board of Directors Chairman | Scenario, Forecast | Private Placement | EuroSite Power Inc.</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78706</v>
      </c>
    </row>
    <row spans="1:3" r="6">
      <c t="s" r="A6" s="4">
        <v>8</v>
      </c>
      <c t="s" r="B6" s="4">
        <v>9</v>
      </c>
    </row>
    <row spans="1:3" r="7">
      <c t="s" r="A7" s="4">
        <v>10</v>
      </c>
      <c t="s" r="B7" s="4">
        <v>11</v>
      </c>
    </row>
    <row spans="1:3" r="8">
      <c t="s" r="A8" s="4">
        <v>12</v>
      </c>
      <c t="s" r="B8" s="4">
        <v>13</v>
      </c>
    </row>
    <row spans="1:3" r="9">
      <c t="s" r="A9" s="4">
        <v>14</v>
      </c>
      <c t="n" r="C9" s="6">
        <v>50684095</v>
      </c>
    </row>
    <row spans="1:3" r="10">
      <c t="s" r="A10" s="4">
        <v>15</v>
      </c>
      <c t="s" r="B10" s="4">
        <v>16</v>
      </c>
    </row>
    <row spans="1:3" r="11">
      <c t="s" r="A11" s="4">
        <v>17</v>
      </c>
      <c t="s" r="B11" s="4">
        <v>18</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52</v>
      </c>
      <c t="s" r="B1" s="2">
        <v>1</v>
      </c>
    </row>
    <row spans="1:2" r="2">
      <c t="s" r="B2" s="2">
        <v>2</v>
      </c>
    </row>
    <row spans="1:2" r="3">
      <c t="s" r="A3" s="3">
        <v>124</v>
      </c>
    </row>
    <row spans="1:2" r="4">
      <c t="s" r="A4" s="4">
        <v>153</v>
      </c>
      <c t="s" r="B4" s="4">
        <v>154</v>
      </c>
    </row>
    <row spans="1:2" r="5">
      <c t="s" r="A5" s="4">
        <v>155</v>
      </c>
      <c t="s" r="B5"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7</v>
      </c>
      <c t="s" r="B1" s="2">
        <v>1</v>
      </c>
    </row>
    <row spans="1:2" r="2">
      <c t="s" r="B2" s="2">
        <v>2</v>
      </c>
    </row>
    <row spans="1:2" r="3">
      <c t="s" r="A3" s="3">
        <v>147</v>
      </c>
    </row>
    <row spans="1:2" r="4">
      <c t="s" r="A4" s="4">
        <v>158</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7"/>
    <col customWidth="1" max="3" min="3" width="28"/>
    <col customWidth="1" max="4" min="4" width="21"/>
  </cols>
  <sheetData>
    <row spans="1:4" r="1">
      <c t="s" r="A1" s="1">
        <v>160</v>
      </c>
      <c t="s" r="B1" s="2">
        <v>161</v>
      </c>
      <c t="s" r="C1" s="2">
        <v>162</v>
      </c>
      <c t="s" r="D1" s="2">
        <v>163</v>
      </c>
    </row>
    <row spans="1:4" r="2">
      <c t="s" r="A2" s="3">
        <v>164</v>
      </c>
    </row>
    <row spans="1:4" r="3">
      <c t="s" r="A3" s="4">
        <v>52</v>
      </c>
      <c t="n" r="C3" s="7">
        <v>-41723969</v>
      </c>
      <c t="n" r="D3" s="7">
        <v>-40622774</v>
      </c>
    </row>
    <row spans="1:4" r="4">
      <c t="s" r="A4" s="4">
        <v>165</v>
      </c>
      <c t="n" r="C4" s="6">
        <v>1</v>
      </c>
    </row>
    <row spans="1:4" r="5">
      <c t="s" r="A5" s="4">
        <v>166</v>
      </c>
    </row>
    <row spans="1:4" r="6">
      <c t="s" r="A6" s="3">
        <v>164</v>
      </c>
    </row>
    <row spans="1:4" r="7">
      <c t="s" r="A7" s="4">
        <v>167</v>
      </c>
      <c t="s" r="C7" s="4">
        <v>168</v>
      </c>
    </row>
    <row spans="1:4" r="8">
      <c t="s" r="A8" s="4">
        <v>169</v>
      </c>
    </row>
    <row spans="1:4" r="9">
      <c t="s" r="A9" s="3">
        <v>164</v>
      </c>
    </row>
    <row spans="1:4" r="10">
      <c t="s" r="A10" s="4">
        <v>167</v>
      </c>
      <c t="s" r="C10" s="4">
        <v>170</v>
      </c>
    </row>
    <row spans="1:4" r="11">
      <c t="s" r="A11" s="4">
        <v>171</v>
      </c>
    </row>
    <row spans="1:4" r="12">
      <c t="s" r="A12" s="3">
        <v>164</v>
      </c>
    </row>
    <row spans="1:4" r="13">
      <c t="s" r="A13" s="4">
        <v>172</v>
      </c>
      <c t="s" r="B13" s="4">
        <v>173</v>
      </c>
    </row>
    <row spans="1:4" r="14">
      <c t="s" r="A14" s="4">
        <v>174</v>
      </c>
      <c t="n" r="B14" s="7">
        <v>8600000</v>
      </c>
    </row>
    <row spans="1:4" r="15">
      <c t="s" r="A15" s="4">
        <v>175</v>
      </c>
    </row>
    <row spans="1:4" r="16">
      <c t="s" r="A16" s="3">
        <v>164</v>
      </c>
    </row>
    <row spans="1:4" r="17">
      <c t="s" r="A17" s="4">
        <v>176</v>
      </c>
      <c t="n" r="B17" s="6">
        <v>14720</v>
      </c>
    </row>
    <row spans="1:4" r="18">
      <c t="s" r="A18" s="4">
        <v>177</v>
      </c>
      <c t="s" r="B18" s="4">
        <v>17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9</v>
      </c>
      <c t="s" r="B1" s="2">
        <v>1</v>
      </c>
    </row>
    <row spans="1:3" r="2">
      <c t="s" r="B2" s="2">
        <v>2</v>
      </c>
      <c t="s" r="C2" s="2">
        <v>64</v>
      </c>
    </row>
    <row spans="1:3" r="3">
      <c t="s" r="A3" s="3">
        <v>127</v>
      </c>
    </row>
    <row spans="1:3" r="4">
      <c t="s" r="A4" s="4">
        <v>180</v>
      </c>
      <c t="n" r="B4" s="6">
        <v>14428583</v>
      </c>
      <c t="n" r="C4" s="6">
        <v>1576308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r="A1" s="1">
        <v>181</v>
      </c>
      <c t="s" r="B1" s="2">
        <v>1</v>
      </c>
    </row>
    <row spans="1:2" r="2">
      <c t="s" r="B2" s="2">
        <v>2</v>
      </c>
    </row>
    <row spans="1:2" r="3">
      <c t="s" r="A3" s="4">
        <v>182</v>
      </c>
    </row>
    <row spans="1:2" r="4">
      <c t="s" r="A4" s="3">
        <v>183</v>
      </c>
    </row>
    <row spans="1:2" r="5">
      <c t="s" r="A5" s="4">
        <v>184</v>
      </c>
      <c t="s" r="B5"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002799</v>
      </c>
      <c t="n" r="C3" s="7">
        <v>5587528</v>
      </c>
    </row>
    <row spans="1:3" r="4">
      <c t="s" r="A4" s="4">
        <v>28</v>
      </c>
      <c t="n" r="B4" s="6">
        <v>1239758</v>
      </c>
      <c t="n" r="C4" s="6">
        <v>937706</v>
      </c>
    </row>
    <row spans="1:3" r="5">
      <c t="s" r="A5" s="4">
        <v>29</v>
      </c>
      <c t="n" r="B5" s="6">
        <v>27697</v>
      </c>
      <c t="n" r="C5" s="6">
        <v>12468</v>
      </c>
    </row>
    <row spans="1:3" r="6">
      <c t="s" r="A6" s="4">
        <v>30</v>
      </c>
      <c t="n" r="B6" s="6">
        <v>100652</v>
      </c>
      <c t="n" r="C6" s="6">
        <v>99548</v>
      </c>
    </row>
    <row spans="1:3" r="7">
      <c t="s" r="A7" s="4">
        <v>31</v>
      </c>
      <c t="n" r="B7" s="6">
        <v>1068021</v>
      </c>
      <c t="n" r="C7" s="6">
        <v>1112853</v>
      </c>
    </row>
    <row spans="1:3" r="8">
      <c t="s" r="A8" s="4">
        <v>32</v>
      </c>
      <c t="n" r="B8" s="6">
        <v>468669</v>
      </c>
      <c t="n" r="C8" s="6">
        <v>752397</v>
      </c>
    </row>
    <row spans="1:3" r="9">
      <c t="s" r="A9" s="4">
        <v>33</v>
      </c>
      <c t="n" r="B9" s="6">
        <v>6907596</v>
      </c>
      <c t="n" r="C9" s="6">
        <v>8502500</v>
      </c>
    </row>
    <row spans="1:3" r="10">
      <c t="s" r="A10" s="4">
        <v>34</v>
      </c>
      <c t="n" r="B10" s="6">
        <v>25643794</v>
      </c>
      <c t="n" r="C10" s="6">
        <v>25467049</v>
      </c>
    </row>
    <row spans="1:3" r="11">
      <c t="s" r="A11" s="4">
        <v>35</v>
      </c>
      <c t="n" r="B11" s="6">
        <v>42688</v>
      </c>
      <c t="n" r="C11" s="6">
        <v>52829</v>
      </c>
    </row>
    <row spans="1:3" r="12">
      <c t="s" r="A12" s="4">
        <v>36</v>
      </c>
      <c t="n" r="B12" s="6">
        <v>32594078</v>
      </c>
      <c t="n" r="C12" s="6">
        <v>34022378</v>
      </c>
    </row>
    <row spans="1:3" r="13">
      <c t="s" r="A13" s="3">
        <v>37</v>
      </c>
    </row>
    <row spans="1:3" r="14">
      <c t="s" r="A14" s="4">
        <v>38</v>
      </c>
      <c t="n" r="B14" s="6">
        <v>629473</v>
      </c>
      <c t="n" r="C14" s="6">
        <v>575248</v>
      </c>
    </row>
    <row spans="1:3" r="15">
      <c t="s" r="A15" s="4">
        <v>39</v>
      </c>
      <c t="n" r="B15" s="6">
        <v>587305</v>
      </c>
      <c t="n" r="C15" s="6">
        <v>544624</v>
      </c>
    </row>
    <row spans="1:3" r="16">
      <c t="s" r="A16" s="4">
        <v>40</v>
      </c>
      <c t="n" r="B16" s="6">
        <v>611526</v>
      </c>
      <c t="n" r="C16" s="6">
        <v>1171863</v>
      </c>
    </row>
    <row spans="1:3" r="17">
      <c t="s" r="A17" s="4">
        <v>41</v>
      </c>
      <c t="n" r="B17" s="6">
        <v>1828304</v>
      </c>
      <c t="n" r="C17" s="6">
        <v>2291735</v>
      </c>
    </row>
    <row spans="1:3" r="18">
      <c t="s" r="A18" s="3">
        <v>42</v>
      </c>
    </row>
    <row spans="1:3" r="19">
      <c t="s" r="A19" s="4">
        <v>43</v>
      </c>
      <c t="n" r="B19" s="6">
        <v>1570219</v>
      </c>
      <c t="n" r="C19" s="6">
        <v>1585264</v>
      </c>
    </row>
    <row spans="1:3" r="20">
      <c t="s" r="A20" s="4">
        <v>44</v>
      </c>
      <c t="n" r="B20" s="6">
        <v>17336411</v>
      </c>
      <c t="n" r="C20" s="6">
        <v>17030070</v>
      </c>
    </row>
    <row spans="1:3" r="21">
      <c t="s" r="A21" s="4">
        <v>45</v>
      </c>
      <c t="n" r="B21" s="6">
        <v>2000000</v>
      </c>
      <c t="n" r="C21" s="6">
        <v>2000000</v>
      </c>
    </row>
    <row spans="1:3" r="22">
      <c t="s" r="A22" s="4">
        <v>46</v>
      </c>
      <c t="n" r="B22" s="7">
        <v>22734934</v>
      </c>
      <c t="n" r="C22" s="7">
        <v>22907069</v>
      </c>
    </row>
    <row spans="1:3" r="23">
      <c t="s" r="A23" s="4">
        <v>47</v>
      </c>
      <c t="s" r="B23" s="4">
        <v>48</v>
      </c>
      <c t="s" r="C23" s="4">
        <v>48</v>
      </c>
    </row>
    <row spans="1:3" r="24">
      <c t="s" r="A24" s="3">
        <v>49</v>
      </c>
    </row>
    <row spans="1:3" r="25">
      <c t="s" r="A25" s="4">
        <v>50</v>
      </c>
      <c t="n" r="B25" s="7">
        <v>50684</v>
      </c>
      <c t="n" r="C25" s="7">
        <v>50684</v>
      </c>
    </row>
    <row spans="1:3" r="26">
      <c t="s" r="A26" s="4">
        <v>51</v>
      </c>
      <c t="n" r="B26" s="6">
        <v>49692739</v>
      </c>
      <c t="n" r="C26" s="6">
        <v>49641620</v>
      </c>
    </row>
    <row spans="1:3" r="27">
      <c t="s" r="A27" s="4">
        <v>52</v>
      </c>
      <c t="n" r="B27" s="6">
        <v>-41723969</v>
      </c>
      <c t="n" r="C27" s="6">
        <v>-40622774</v>
      </c>
    </row>
    <row spans="1:3" r="28">
      <c t="s" r="A28" s="4">
        <v>53</v>
      </c>
      <c t="n" r="B28" s="6">
        <v>8019454</v>
      </c>
      <c t="n" r="C28" s="6">
        <v>9069530</v>
      </c>
    </row>
    <row spans="1:3" r="29">
      <c t="s" r="A29" s="4">
        <v>54</v>
      </c>
      <c t="n" r="B29" s="6">
        <v>1839690</v>
      </c>
      <c t="n" r="C29" s="6">
        <v>2045779</v>
      </c>
    </row>
    <row spans="1:3" r="30">
      <c t="s" r="A30" s="4">
        <v>55</v>
      </c>
      <c t="n" r="B30" s="6">
        <v>9859144</v>
      </c>
      <c t="n" r="C30" s="6">
        <v>11115309</v>
      </c>
    </row>
    <row spans="1:3" r="31">
      <c t="s" r="A31" s="4">
        <v>56</v>
      </c>
      <c t="n" r="B31" s="7">
        <v>32594078</v>
      </c>
      <c t="n" r="C31" s="7">
        <v>340223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r="A1" s="1">
        <v>186</v>
      </c>
      <c t="s" r="B1" s="2">
        <v>187</v>
      </c>
      <c t="s" r="C1" s="2">
        <v>188</v>
      </c>
      <c t="s" r="D1" s="2">
        <v>2</v>
      </c>
      <c t="s" r="E1" s="2">
        <v>189</v>
      </c>
    </row>
    <row spans="1:5" r="2">
      <c t="s" r="A2" s="3">
        <v>190</v>
      </c>
    </row>
    <row spans="1:5" r="3">
      <c t="s" r="A3" s="4">
        <v>191</v>
      </c>
      <c t="s" r="B3" s="4">
        <v>192</v>
      </c>
    </row>
    <row spans="1:5" r="4">
      <c t="s" r="A4" s="4">
        <v>193</v>
      </c>
      <c t="n" r="C4" s="6">
        <v>1000000</v>
      </c>
    </row>
    <row spans="1:5" r="5">
      <c t="s" r="A5" s="4">
        <v>194</v>
      </c>
      <c t="n" r="C5" s="7">
        <v>1100000</v>
      </c>
    </row>
    <row spans="1:5" r="6">
      <c t="s" r="A6" s="4">
        <v>195</v>
      </c>
      <c t="s" r="C6" s="4">
        <v>196</v>
      </c>
    </row>
    <row spans="1:5" r="7">
      <c t="s" r="A7" s="4">
        <v>197</v>
      </c>
      <c t="n" r="C7" s="9">
        <v>1.3</v>
      </c>
    </row>
    <row spans="1:5" r="8">
      <c t="s" r="A8" s="4">
        <v>198</v>
      </c>
      <c t="n" r="D8" s="6">
        <v>0</v>
      </c>
    </row>
    <row spans="1:5" r="9">
      <c t="s" r="A9" s="4">
        <v>199</v>
      </c>
      <c t="n" r="D9" s="7">
        <v>157870</v>
      </c>
    </row>
    <row spans="1:5" r="10">
      <c t="s" r="A10" s="4">
        <v>166</v>
      </c>
    </row>
    <row spans="1:5" r="11">
      <c t="s" r="A11" s="3">
        <v>190</v>
      </c>
    </row>
    <row spans="1:5" r="12">
      <c t="s" r="A12" s="4">
        <v>191</v>
      </c>
      <c t="s" r="D12" s="4">
        <v>200</v>
      </c>
    </row>
    <row spans="1:5" r="13">
      <c t="s" r="A13" s="4">
        <v>201</v>
      </c>
      <c t="n" r="E13" s="7">
        <v>100000</v>
      </c>
    </row>
    <row spans="1:5" r="14">
      <c t="s" r="A14" s="4">
        <v>202</v>
      </c>
      <c t="n" r="E14" s="6">
        <v>100000</v>
      </c>
    </row>
    <row spans="1:5" r="15">
      <c t="s" r="A15" s="4">
        <v>203</v>
      </c>
      <c t="s" r="D15" s="4">
        <v>168</v>
      </c>
    </row>
    <row spans="1:5" r="16">
      <c t="s" r="A16" s="4">
        <v>204</v>
      </c>
      <c t="s" r="D16" s="4">
        <v>168</v>
      </c>
    </row>
    <row spans="1:5" r="17">
      <c t="s" r="A17" s="4">
        <v>205</v>
      </c>
    </row>
    <row spans="1:5" r="18">
      <c t="s" r="A18" s="3">
        <v>190</v>
      </c>
    </row>
    <row spans="1:5" r="19">
      <c t="s" r="A19" s="4">
        <v>206</v>
      </c>
      <c t="n" r="B19" s="6">
        <v>1320000</v>
      </c>
    </row>
    <row spans="1:5" r="20">
      <c t="s" r="A20" s="4">
        <v>207</v>
      </c>
      <c t="n" r="B20" s="6">
        <v>132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208</v>
      </c>
      <c t="s" r="B1" s="2">
        <v>1</v>
      </c>
    </row>
    <row spans="1:5" r="2">
      <c t="s" r="B2" s="2">
        <v>2</v>
      </c>
      <c t="s" r="C2" s="2">
        <v>64</v>
      </c>
      <c t="s" r="D2" s="2">
        <v>25</v>
      </c>
      <c t="s" r="E2" s="2">
        <v>209</v>
      </c>
    </row>
    <row spans="1:5" r="3">
      <c t="s" r="A3" s="3">
        <v>190</v>
      </c>
    </row>
    <row spans="1:5" r="4">
      <c t="s" r="A4" s="4">
        <v>210</v>
      </c>
      <c t="n" r="B4" s="7">
        <v>0</v>
      </c>
      <c t="n" r="C4" s="7">
        <v>1000000</v>
      </c>
    </row>
    <row spans="1:5" r="5">
      <c t="s" r="A5" s="4">
        <v>45</v>
      </c>
      <c t="n" r="B5" s="6">
        <v>2000000</v>
      </c>
      <c t="n" r="D5" s="7">
        <v>2000000</v>
      </c>
    </row>
    <row spans="1:5" r="6">
      <c t="s" r="A6" s="4">
        <v>211</v>
      </c>
    </row>
    <row spans="1:5" r="7">
      <c t="s" r="A7" s="3">
        <v>190</v>
      </c>
    </row>
    <row spans="1:5" r="8">
      <c t="s" r="A8" s="4">
        <v>212</v>
      </c>
      <c t="n" r="B8" s="6">
        <v>611526</v>
      </c>
    </row>
    <row spans="1:5" r="9">
      <c t="s" r="A9" s="4">
        <v>213</v>
      </c>
      <c t="n" r="B9" s="6">
        <v>84389</v>
      </c>
    </row>
    <row spans="1:5" r="10">
      <c t="s" r="A10" s="4">
        <v>214</v>
      </c>
    </row>
    <row spans="1:5" r="11">
      <c t="s" r="A11" s="3">
        <v>190</v>
      </c>
    </row>
    <row spans="1:5" r="12">
      <c t="s" r="A12" s="4">
        <v>210</v>
      </c>
      <c t="n" r="C12" s="6">
        <v>1000000</v>
      </c>
    </row>
    <row spans="1:5" r="13">
      <c t="s" r="A13" s="4">
        <v>215</v>
      </c>
    </row>
    <row spans="1:5" r="14">
      <c t="s" r="A14" s="3">
        <v>190</v>
      </c>
    </row>
    <row spans="1:5" r="15">
      <c t="s" r="A15" s="4">
        <v>45</v>
      </c>
      <c t="n" r="C15" s="7">
        <v>3000000</v>
      </c>
    </row>
    <row spans="1:5" r="16">
      <c t="s" r="A16" s="4">
        <v>216</v>
      </c>
    </row>
    <row spans="1:5" r="17">
      <c t="s" r="A17" s="3">
        <v>190</v>
      </c>
    </row>
    <row spans="1:5" r="18">
      <c t="s" r="A18" s="4">
        <v>217</v>
      </c>
      <c t="n" r="E18" s="7">
        <v>1000000</v>
      </c>
    </row>
    <row spans="1:5" r="19">
      <c t="s" r="A19" s="4">
        <v>218</v>
      </c>
      <c t="s" r="E19" s="4">
        <v>173</v>
      </c>
    </row>
    <row spans="1:5" r="20">
      <c t="s" r="A20" s="4">
        <v>219</v>
      </c>
      <c t="n" r="B20" s="7">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0</v>
      </c>
      <c t="s" r="B1" s="2">
        <v>2</v>
      </c>
      <c t="s" r="C1" s="2">
        <v>25</v>
      </c>
    </row>
    <row spans="1:3" r="2">
      <c t="s" r="A2" s="4">
        <v>221</v>
      </c>
    </row>
    <row spans="1:3" r="3">
      <c t="s" r="A3" s="3">
        <v>222</v>
      </c>
    </row>
    <row spans="1:3" r="4">
      <c t="s" r="A4" s="4">
        <v>223</v>
      </c>
      <c t="n" r="B4" s="7">
        <v>1081651</v>
      </c>
      <c t="n" r="C4" s="7">
        <v>1450034</v>
      </c>
    </row>
    <row spans="1:3" r="5">
      <c t="s" r="A5" s="4">
        <v>224</v>
      </c>
    </row>
    <row spans="1:3" r="6">
      <c t="s" r="A6" s="3">
        <v>222</v>
      </c>
    </row>
    <row spans="1:3" r="7">
      <c t="s" r="A7" s="4">
        <v>223</v>
      </c>
      <c t="n" r="B7" s="6">
        <v>7622395</v>
      </c>
      <c t="n" r="C7" s="6">
        <v>7527266</v>
      </c>
    </row>
    <row spans="1:3" r="8">
      <c t="s" r="A8" s="4">
        <v>225</v>
      </c>
    </row>
    <row spans="1:3" r="9">
      <c t="s" r="A9" s="3">
        <v>222</v>
      </c>
    </row>
    <row spans="1:3" r="10">
      <c t="s" r="A10" s="4">
        <v>226</v>
      </c>
      <c t="n" r="B10" s="6">
        <v>823013</v>
      </c>
      <c t="n" r="C10" s="6">
        <v>699086</v>
      </c>
    </row>
    <row spans="1:3" r="11">
      <c t="s" r="A11" s="4">
        <v>227</v>
      </c>
    </row>
    <row spans="1:3" r="12">
      <c t="s" r="A12" s="3">
        <v>222</v>
      </c>
    </row>
    <row spans="1:3" r="13">
      <c t="s" r="A13" s="4">
        <v>226</v>
      </c>
      <c t="n" r="B13" s="7">
        <v>4512350</v>
      </c>
      <c t="n" r="C13" s="7">
        <v>453642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228</v>
      </c>
      <c t="s" r="B1" s="2">
        <v>3</v>
      </c>
      <c t="s" r="C1" s="2">
        <v>229</v>
      </c>
      <c t="s" r="D1" s="2">
        <v>2</v>
      </c>
      <c t="s" r="E1" s="2">
        <v>64</v>
      </c>
    </row>
    <row spans="1:5" r="2">
      <c t="s" r="A2" s="3">
        <v>230</v>
      </c>
    </row>
    <row spans="1:5" r="3">
      <c t="s" r="A3" s="4">
        <v>231</v>
      </c>
      <c t="n" r="D3" s="7">
        <v>0</v>
      </c>
      <c t="n" r="E3" s="7">
        <v>1000000</v>
      </c>
    </row>
    <row spans="1:5" r="4">
      <c t="s" r="A4" s="4">
        <v>169</v>
      </c>
    </row>
    <row spans="1:5" r="5">
      <c t="s" r="A5" s="3">
        <v>230</v>
      </c>
    </row>
    <row spans="1:5" r="6">
      <c t="s" r="A6" s="4">
        <v>167</v>
      </c>
      <c t="s" r="D6" s="4">
        <v>170</v>
      </c>
    </row>
    <row spans="1:5" r="7">
      <c t="s" r="A7" s="4">
        <v>171</v>
      </c>
    </row>
    <row spans="1:5" r="8">
      <c t="s" r="A8" s="3">
        <v>230</v>
      </c>
    </row>
    <row spans="1:5" r="9">
      <c t="s" r="A9" s="4">
        <v>172</v>
      </c>
      <c t="s" r="C9" s="4">
        <v>173</v>
      </c>
    </row>
    <row spans="1:5" r="10">
      <c t="s" r="A10" s="4">
        <v>174</v>
      </c>
      <c t="n" r="C10" s="7">
        <v>8600000</v>
      </c>
    </row>
    <row spans="1:5" r="11">
      <c t="s" r="A11" s="4">
        <v>232</v>
      </c>
    </row>
    <row spans="1:5" r="12">
      <c t="s" r="A12" s="3">
        <v>230</v>
      </c>
    </row>
    <row spans="1:5" r="13">
      <c t="s" r="A13" s="4">
        <v>233</v>
      </c>
      <c t="n" r="C13" s="6">
        <v>14720</v>
      </c>
    </row>
    <row spans="1:5" r="14">
      <c t="s" r="A14" s="4">
        <v>177</v>
      </c>
      <c t="s" r="C14" s="4">
        <v>178</v>
      </c>
    </row>
    <row spans="1:5" r="15">
      <c t="s" r="A15" s="4">
        <v>234</v>
      </c>
    </row>
    <row spans="1:5" r="16">
      <c t="s" r="A16" s="3">
        <v>230</v>
      </c>
    </row>
    <row spans="1:5" r="17">
      <c t="s" r="A17" s="4">
        <v>235</v>
      </c>
      <c t="n" r="B17" s="7">
        <v>7250000</v>
      </c>
    </row>
    <row spans="1:5" r="18">
      <c t="s" r="A18" s="4">
        <v>236</v>
      </c>
      <c t="n" r="B18" s="8">
        <v>0.575</v>
      </c>
    </row>
    <row spans="1:5" r="19">
      <c t="s" r="A19" s="4">
        <v>237</v>
      </c>
    </row>
    <row spans="1:5" r="20">
      <c t="s" r="A20" s="3">
        <v>230</v>
      </c>
    </row>
    <row spans="1:5" r="21">
      <c t="s" r="A21" s="4">
        <v>231</v>
      </c>
      <c t="n" r="B21" s="7">
        <v>2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7</v>
      </c>
      <c t="s" r="B1" s="2">
        <v>2</v>
      </c>
      <c t="s" r="C1" s="2">
        <v>25</v>
      </c>
    </row>
    <row spans="1:3" r="2">
      <c t="s" r="A2" s="3">
        <v>58</v>
      </c>
    </row>
    <row spans="1:3" r="3">
      <c t="s" r="A3" s="4">
        <v>59</v>
      </c>
      <c t="n" r="B3" s="8">
        <v>0.001</v>
      </c>
      <c t="n" r="C3" s="8">
        <v>0.001</v>
      </c>
    </row>
    <row spans="1:3" r="4">
      <c t="s" r="A4" s="4">
        <v>60</v>
      </c>
      <c t="n" r="B4" s="6">
        <v>100000000</v>
      </c>
      <c t="n" r="C4" s="6">
        <v>100000000</v>
      </c>
    </row>
    <row spans="1:3" r="5">
      <c t="s" r="A5" s="4">
        <v>61</v>
      </c>
      <c t="n" r="B5" s="6">
        <v>50684095</v>
      </c>
      <c t="n" r="C5" s="6">
        <v>50684095</v>
      </c>
    </row>
    <row spans="1:3" r="6">
      <c t="s" r="A6" s="4">
        <v>62</v>
      </c>
      <c t="n" r="B6" s="6">
        <v>50684095</v>
      </c>
      <c t="n" r="C6" s="6">
        <v>506840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63</v>
      </c>
      <c t="s" r="B1" s="2">
        <v>1</v>
      </c>
    </row>
    <row spans="1:3" r="2">
      <c t="s" r="B2" s="2">
        <v>2</v>
      </c>
      <c t="s" r="C2" s="2">
        <v>64</v>
      </c>
    </row>
    <row spans="1:3" r="3">
      <c t="s" r="A3" s="3">
        <v>65</v>
      </c>
    </row>
    <row spans="1:3" r="4">
      <c t="s" r="A4" s="4">
        <v>66</v>
      </c>
      <c t="n" r="B4" s="7">
        <v>2050001</v>
      </c>
      <c t="n" r="C4" s="7">
        <v>2390347</v>
      </c>
    </row>
    <row spans="1:3" r="5">
      <c t="s" r="A5" s="4">
        <v>67</v>
      </c>
      <c t="n" r="B5" s="6">
        <v>151480</v>
      </c>
      <c t="n" r="C5" s="6">
        <v>117393</v>
      </c>
    </row>
    <row spans="1:3" r="6">
      <c t="s" r="A6" s="4">
        <v>68</v>
      </c>
      <c t="n" r="B6" s="6">
        <v>2201481</v>
      </c>
      <c t="n" r="C6" s="6">
        <v>2507740</v>
      </c>
    </row>
    <row spans="1:3" r="7">
      <c t="s" r="A7" s="3">
        <v>69</v>
      </c>
    </row>
    <row spans="1:3" r="8">
      <c t="s" r="A8" s="4">
        <v>70</v>
      </c>
      <c t="n" r="B8" s="6">
        <v>1482658</v>
      </c>
      <c t="n" r="C8" s="6">
        <v>1727653</v>
      </c>
    </row>
    <row spans="1:3" r="9">
      <c t="s" r="A9" s="4">
        <v>71</v>
      </c>
      <c t="n" r="B9" s="6">
        <v>551076</v>
      </c>
      <c t="n" r="C9" s="6">
        <v>508457</v>
      </c>
    </row>
    <row spans="1:3" r="10">
      <c t="s" r="A10" s="4">
        <v>72</v>
      </c>
      <c t="n" r="B10" s="6">
        <v>2033734</v>
      </c>
      <c t="n" r="C10" s="6">
        <v>2236110</v>
      </c>
    </row>
    <row spans="1:3" r="11">
      <c t="s" r="A11" s="4">
        <v>73</v>
      </c>
      <c t="n" r="B11" s="6">
        <v>167747</v>
      </c>
      <c t="n" r="C11" s="6">
        <v>271630</v>
      </c>
    </row>
    <row spans="1:3" r="12">
      <c t="s" r="A12" s="3">
        <v>74</v>
      </c>
    </row>
    <row spans="1:3" r="13">
      <c t="s" r="A13" s="4">
        <v>75</v>
      </c>
      <c t="n" r="B13" s="6">
        <v>677730</v>
      </c>
      <c t="n" r="C13" s="6">
        <v>861062</v>
      </c>
    </row>
    <row spans="1:3" r="14">
      <c t="s" r="A14" s="4">
        <v>76</v>
      </c>
      <c t="n" r="B14" s="6">
        <v>153453</v>
      </c>
      <c t="n" r="C14" s="6">
        <v>340693</v>
      </c>
    </row>
    <row spans="1:3" r="15">
      <c t="s" r="A15" s="4">
        <v>77</v>
      </c>
      <c t="n" r="B15" s="6">
        <v>249492</v>
      </c>
      <c t="n" r="C15" s="6">
        <v>170370</v>
      </c>
    </row>
    <row spans="1:3" r="16">
      <c t="s" r="A16" s="4">
        <v>78</v>
      </c>
      <c t="n" r="B16" s="6">
        <v>1080675</v>
      </c>
      <c t="n" r="C16" s="6">
        <v>1372125</v>
      </c>
    </row>
    <row spans="1:3" r="17">
      <c t="s" r="A17" s="4">
        <v>79</v>
      </c>
      <c t="n" r="B17" s="6">
        <v>-912928</v>
      </c>
      <c t="n" r="C17" s="6">
        <v>-1100495</v>
      </c>
    </row>
    <row spans="1:3" r="18">
      <c t="s" r="A18" s="3">
        <v>80</v>
      </c>
    </row>
    <row spans="1:3" r="19">
      <c t="s" r="A19" s="4">
        <v>81</v>
      </c>
      <c t="n" r="B19" s="6">
        <v>12841</v>
      </c>
      <c t="n" r="C19" s="6">
        <v>18266</v>
      </c>
    </row>
    <row spans="1:3" r="20">
      <c t="s" r="A20" s="4">
        <v>82</v>
      </c>
      <c t="n" r="B20" s="6">
        <v>-337048</v>
      </c>
      <c t="n" r="C20" s="6">
        <v>-312456</v>
      </c>
    </row>
    <row spans="1:3" r="21">
      <c t="s" r="A21" s="4">
        <v>83</v>
      </c>
      <c t="n" r="B21" s="6">
        <v>0</v>
      </c>
      <c t="n" r="C21" s="6">
        <v>6398</v>
      </c>
    </row>
    <row spans="1:3" r="22">
      <c t="s" r="A22" s="4">
        <v>84</v>
      </c>
      <c t="n" r="B22" s="6">
        <v>-324207</v>
      </c>
      <c t="n" r="C22" s="6">
        <v>-287792</v>
      </c>
    </row>
    <row spans="1:3" r="23">
      <c t="s" r="A23" s="4">
        <v>85</v>
      </c>
      <c t="n" r="B23" s="6">
        <v>-1237135</v>
      </c>
      <c t="n" r="C23" s="6">
        <v>-1388287</v>
      </c>
    </row>
    <row spans="1:3" r="24">
      <c t="s" r="A24" s="4">
        <v>86</v>
      </c>
      <c t="n" r="B24" s="6">
        <v>-66427</v>
      </c>
      <c t="n" r="C24" s="6">
        <v>-7355</v>
      </c>
    </row>
    <row spans="1:3" r="25">
      <c t="s" r="A25" s="4">
        <v>87</v>
      </c>
      <c t="n" r="B25" s="6">
        <v>-1303562</v>
      </c>
      <c t="n" r="C25" s="6">
        <v>-1395642</v>
      </c>
    </row>
    <row spans="1:3" r="26">
      <c t="s" r="A26" s="4">
        <v>88</v>
      </c>
      <c t="n" r="B26" s="6">
        <v>202367</v>
      </c>
      <c t="n" r="C26" s="6">
        <v>183208</v>
      </c>
    </row>
    <row spans="1:3" r="27">
      <c t="s" r="A27" s="4">
        <v>89</v>
      </c>
      <c t="n" r="B27" s="7">
        <v>-1101195</v>
      </c>
      <c t="n" r="C27" s="7">
        <v>-1212434</v>
      </c>
    </row>
    <row spans="1:3" r="28">
      <c t="s" r="A28" s="4">
        <v>90</v>
      </c>
      <c t="n" r="B28" s="9">
        <v>-0.02</v>
      </c>
      <c t="n" r="C28" s="9">
        <v>-0.02</v>
      </c>
    </row>
    <row spans="1:3" r="29">
      <c t="s" r="A29" s="4">
        <v>91</v>
      </c>
      <c t="n" r="B29" s="6">
        <v>50684095</v>
      </c>
      <c t="n" r="C29" s="6">
        <v>507353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2</v>
      </c>
      <c t="s" r="B1" s="2">
        <v>1</v>
      </c>
    </row>
    <row spans="1:3" r="2">
      <c t="s" r="B2" s="2">
        <v>2</v>
      </c>
      <c t="s" r="C2" s="2">
        <v>64</v>
      </c>
    </row>
    <row spans="1:3" r="3">
      <c t="s" r="A3" s="3">
        <v>93</v>
      </c>
    </row>
    <row spans="1:3" r="4">
      <c t="s" r="A4" s="4">
        <v>94</v>
      </c>
      <c t="n" r="B4" s="7">
        <v>-1101195</v>
      </c>
      <c t="n" r="C4" s="7">
        <v>-1212434</v>
      </c>
    </row>
    <row spans="1:3" r="5">
      <c t="s" r="A5" s="4">
        <v>95</v>
      </c>
      <c t="n" r="B5" s="6">
        <v>-202367</v>
      </c>
      <c t="n" r="C5" s="6">
        <v>-183208</v>
      </c>
    </row>
    <row spans="1:3" r="6">
      <c t="s" r="A6" s="3">
        <v>96</v>
      </c>
    </row>
    <row spans="1:3" r="7">
      <c t="s" r="A7" s="4">
        <v>97</v>
      </c>
      <c t="n" r="B7" s="6">
        <v>563959</v>
      </c>
      <c t="n" r="C7" s="6">
        <v>519501</v>
      </c>
    </row>
    <row spans="1:3" r="8">
      <c t="s" r="A8" s="4">
        <v>98</v>
      </c>
      <c t="n" r="B8" s="6">
        <v>10141</v>
      </c>
      <c t="n" r="C8" s="6">
        <v>1726</v>
      </c>
    </row>
    <row spans="1:3" r="9">
      <c t="s" r="A9" s="4">
        <v>99</v>
      </c>
      <c t="n" r="B9" s="6">
        <v>-15045</v>
      </c>
      <c t="n" r="C9" s="6">
        <v>-24072</v>
      </c>
    </row>
    <row spans="1:3" r="10">
      <c t="s" r="A10" s="4">
        <v>100</v>
      </c>
      <c t="n" r="B10" s="6">
        <v>0</v>
      </c>
      <c t="n" r="C10" s="6">
        <v>-6398</v>
      </c>
    </row>
    <row spans="1:3" r="11">
      <c t="s" r="A11" s="4">
        <v>101</v>
      </c>
      <c t="n" r="B11" s="6">
        <v>273045</v>
      </c>
      <c t="n" r="C11" s="6">
        <v>299910</v>
      </c>
    </row>
    <row spans="1:3" r="12">
      <c t="s" r="A12" s="4">
        <v>102</v>
      </c>
      <c t="n" r="B12" s="6">
        <v>60655</v>
      </c>
      <c t="n" r="C12" s="6">
        <v>150459</v>
      </c>
    </row>
    <row spans="1:3" r="13">
      <c t="s" r="A13" s="3">
        <v>103</v>
      </c>
    </row>
    <row spans="1:3" r="14">
      <c t="s" r="A14" s="4">
        <v>104</v>
      </c>
      <c t="n" r="B14" s="6">
        <v>-317281</v>
      </c>
      <c t="n" r="C14" s="6">
        <v>-45520</v>
      </c>
    </row>
    <row spans="1:3" r="15">
      <c t="s" r="A15" s="4">
        <v>30</v>
      </c>
      <c t="n" r="B15" s="6">
        <v>-1104</v>
      </c>
      <c t="n" r="C15" s="6">
        <v>-9287</v>
      </c>
    </row>
    <row spans="1:3" r="16">
      <c t="s" r="A16" s="4">
        <v>31</v>
      </c>
      <c t="n" r="B16" s="6">
        <v>44832</v>
      </c>
      <c t="n" r="C16" s="6">
        <v>99050</v>
      </c>
    </row>
    <row spans="1:3" r="17">
      <c t="s" r="A17" s="4">
        <v>32</v>
      </c>
      <c t="n" r="B17" s="6">
        <v>283728</v>
      </c>
      <c t="n" r="C17" s="6">
        <v>-295912</v>
      </c>
    </row>
    <row spans="1:3" r="18">
      <c t="s" r="A18" s="3">
        <v>105</v>
      </c>
    </row>
    <row spans="1:3" r="19">
      <c t="s" r="A19" s="4">
        <v>38</v>
      </c>
      <c t="n" r="B19" s="6">
        <v>54225</v>
      </c>
      <c t="n" r="C19" s="6">
        <v>326998</v>
      </c>
    </row>
    <row spans="1:3" r="20">
      <c t="s" r="A20" s="4">
        <v>39</v>
      </c>
      <c t="n" r="B20" s="6">
        <v>75977</v>
      </c>
      <c t="n" r="C20" s="6">
        <v>-180128</v>
      </c>
    </row>
    <row spans="1:3" r="21">
      <c t="s" r="A21" s="4">
        <v>40</v>
      </c>
      <c t="n" r="B21" s="6">
        <v>-560337</v>
      </c>
      <c t="n" r="C21" s="6">
        <v>-322419</v>
      </c>
    </row>
    <row spans="1:3" r="22">
      <c t="s" r="A22" s="4">
        <v>106</v>
      </c>
      <c t="n" r="B22" s="6">
        <v>0</v>
      </c>
      <c t="n" r="C22" s="6">
        <v>-2227</v>
      </c>
    </row>
    <row spans="1:3" r="23">
      <c t="s" r="A23" s="4">
        <v>107</v>
      </c>
      <c t="n" r="B23" s="6">
        <v>-830767</v>
      </c>
      <c t="n" r="C23" s="6">
        <v>-883961</v>
      </c>
    </row>
    <row spans="1:3" r="24">
      <c t="s" r="A24" s="3">
        <v>108</v>
      </c>
    </row>
    <row spans="1:3" r="25">
      <c t="s" r="A25" s="4">
        <v>109</v>
      </c>
      <c t="n" r="B25" s="6">
        <v>-750954</v>
      </c>
      <c t="n" r="C25" s="6">
        <v>-1094737</v>
      </c>
    </row>
    <row spans="1:3" r="26">
      <c t="s" r="A26" s="4">
        <v>110</v>
      </c>
      <c t="n" r="B26" s="6">
        <v>10250</v>
      </c>
      <c t="n" r="C26" s="6">
        <v>0</v>
      </c>
    </row>
    <row spans="1:3" r="27">
      <c t="s" r="A27" s="4">
        <v>111</v>
      </c>
      <c t="n" r="B27" s="6">
        <v>-740704</v>
      </c>
      <c t="n" r="C27" s="6">
        <v>-1094737</v>
      </c>
    </row>
    <row spans="1:3" r="28">
      <c t="s" r="A28" s="3">
        <v>112</v>
      </c>
    </row>
    <row spans="1:3" r="29">
      <c t="s" r="A29" s="4">
        <v>113</v>
      </c>
      <c t="n" r="B29" s="6">
        <v>0</v>
      </c>
      <c t="n" r="C29" s="6">
        <v>-100545</v>
      </c>
    </row>
    <row spans="1:3" r="30">
      <c t="s" r="A30" s="4">
        <v>114</v>
      </c>
      <c t="n" r="B30" s="6">
        <v>0</v>
      </c>
      <c t="n" r="C30" s="6">
        <v>-1000000</v>
      </c>
    </row>
    <row spans="1:3" r="31">
      <c t="s" r="A31" s="4">
        <v>115</v>
      </c>
      <c t="n" r="B31" s="6">
        <v>-13258</v>
      </c>
      <c t="n" r="C31" s="6">
        <v>-71728</v>
      </c>
    </row>
    <row spans="1:3" r="32">
      <c t="s" r="A32" s="4">
        <v>116</v>
      </c>
      <c t="n" r="B32" s="6">
        <v>-13258</v>
      </c>
      <c t="n" r="C32" s="6">
        <v>-1172273</v>
      </c>
    </row>
    <row spans="1:3" r="33">
      <c t="s" r="A33" s="4">
        <v>117</v>
      </c>
      <c t="n" r="B33" s="6">
        <v>-1584729</v>
      </c>
      <c t="n" r="C33" s="6">
        <v>-3150971</v>
      </c>
    </row>
    <row spans="1:3" r="34">
      <c t="s" r="A34" s="4">
        <v>118</v>
      </c>
      <c t="n" r="B34" s="6">
        <v>5587528</v>
      </c>
      <c t="n" r="C34" s="6">
        <v>11825915</v>
      </c>
    </row>
    <row spans="1:3" r="35">
      <c t="s" r="A35" s="4">
        <v>119</v>
      </c>
      <c t="n" r="B35" s="6">
        <v>4002799</v>
      </c>
      <c t="n" r="C35" s="6">
        <v>8674944</v>
      </c>
    </row>
    <row spans="1:3" r="36">
      <c t="s" r="A36" s="3">
        <v>120</v>
      </c>
    </row>
    <row spans="1:3" r="37">
      <c t="s" r="A37" s="4">
        <v>121</v>
      </c>
      <c t="n" r="B37" s="6">
        <v>0</v>
      </c>
      <c t="n" r="C37" s="6">
        <v>0</v>
      </c>
    </row>
    <row spans="1:3" r="38">
      <c t="s" r="A38" s="4">
        <v>122</v>
      </c>
      <c t="n" r="B38" s="7">
        <v>0</v>
      </c>
      <c t="n" r="C38" s="7">
        <v>204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6</v>
      </c>
      <c t="s" r="B1" s="2">
        <v>1</v>
      </c>
    </row>
    <row spans="1:2" r="2">
      <c t="s" r="B2" s="2">
        <v>2</v>
      </c>
    </row>
    <row spans="1:2" r="3">
      <c t="s" r="A3" s="3">
        <v>127</v>
      </c>
    </row>
    <row spans="1:2" r="4">
      <c t="s" r="A4" s="4">
        <v>128</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Description of Business and Bas</vt:lpstr>
      <vt:lpstr>Loss per Common Share</vt:lpstr>
      <vt:lpstr>Income Taxes</vt:lpstr>
      <vt:lpstr>Fair Value Measurements</vt:lpstr>
      <vt:lpstr>Stockholders' Equity</vt:lpstr>
      <vt:lpstr>Related parties</vt:lpstr>
      <vt:lpstr>Commitments and Contingencies</vt:lpstr>
      <vt:lpstr>Variable Interest Entity</vt:lpstr>
      <vt:lpstr>Subsequent Events</vt:lpstr>
      <vt:lpstr>Description of Business and B15</vt:lpstr>
      <vt:lpstr>Variable Interest Entity (Table</vt:lpstr>
      <vt:lpstr>Description of Business and B17</vt:lpstr>
      <vt:lpstr>Loss per Common Share (Details)</vt:lpstr>
      <vt:lpstr>Fair Value Measurements  - Narr</vt:lpstr>
      <vt:lpstr>Stockholders' Equity (Details)</vt:lpstr>
      <vt:lpstr>Related parties (Details)</vt:lpstr>
      <vt:lpstr>Variable Interest Entity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45:49Z</dcterms:created>
  <dcterms:modified xmlns:dcterms="http://purl.org/dc/terms/" xmlns:xsi="http://www.w3.org/2001/XMLSchema-instance" xsi:type="dcterms:W3CDTF">2016-05-13T16:45:49Z</dcterms:modified>
  <dc:title xmlns:dc="http://purl.org/dc/elements/1.1/">Untitled</dc:title>
  <dc:description xmlns:dc="http://purl.org/dc/elements/1.1/"/>
  <dc:subject xmlns:dc="http://purl.org/dc/elements/1.1/"/>
  <cp:keywords/>
  <cp:category/>
</cp:coreProperties>
</file>